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Organization and Business Ba" sheetId="6" state="visible" r:id="rId6"/>
    <sheet xmlns:r="http://schemas.openxmlformats.org/officeDocument/2006/relationships" name="2. Significant Accounting Polic" sheetId="7" state="visible" r:id="rId7"/>
    <sheet xmlns:r="http://schemas.openxmlformats.org/officeDocument/2006/relationships" name="3. Public Offering" sheetId="8" state="visible" r:id="rId8"/>
    <sheet xmlns:r="http://schemas.openxmlformats.org/officeDocument/2006/relationships" name="4. Private Placement" sheetId="9" state="visible" r:id="rId9"/>
    <sheet xmlns:r="http://schemas.openxmlformats.org/officeDocument/2006/relationships" name="5. Related Party Transactions" sheetId="10" state="visible" r:id="rId10"/>
    <sheet xmlns:r="http://schemas.openxmlformats.org/officeDocument/2006/relationships" name="6. Stockholder's Deficiency"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2. Significant Accounting Pol14" sheetId="14" state="visible" r:id="rId14"/>
    <sheet xmlns:r="http://schemas.openxmlformats.org/officeDocument/2006/relationships" name="1. Organization and Business 15" sheetId="15" state="visible" r:id="rId15"/>
    <sheet xmlns:r="http://schemas.openxmlformats.org/officeDocument/2006/relationships" name="3. Public Offering (Details Nar" sheetId="16" state="visible" r:id="rId16"/>
    <sheet xmlns:r="http://schemas.openxmlformats.org/officeDocument/2006/relationships" name="4. Private Placement (Details N" sheetId="17" state="visible" r:id="rId17"/>
    <sheet xmlns:r="http://schemas.openxmlformats.org/officeDocument/2006/relationships" name="5. Related Party Transactions (" sheetId="18" state="visible" r:id="rId18"/>
    <sheet xmlns:r="http://schemas.openxmlformats.org/officeDocument/2006/relationships" name="6. Stockholder's Deficiency (De" sheetId="19" state="visible" r:id="rId19"/>
  </sheets>
  <definedNames/>
  <calcPr calcId="124519" fullCalcOnLoad="1"/>
</workbook>
</file>

<file path=xl/sharedStrings.xml><?xml version="1.0" encoding="utf-8"?>
<sst xmlns="http://schemas.openxmlformats.org/spreadsheetml/2006/main" uniqueCount="147">
  <si>
    <t>Document and Entity Information - shares</t>
  </si>
  <si>
    <t>6 Months Ended</t>
  </si>
  <si>
    <t>Jun. 30, 2018</t>
  </si>
  <si>
    <t>Sep. 05, 2018</t>
  </si>
  <si>
    <t>Document And Entity Information</t>
  </si>
  <si>
    <t>Entity Registrant Name</t>
  </si>
  <si>
    <t>Tottenham Acquisition I Ltd</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Balance Sheets (Unaudited) - USD ($)</t>
  </si>
  <si>
    <t>Dec. 31, 2017</t>
  </si>
  <si>
    <t>Current assets:</t>
  </si>
  <si>
    <t>Cash</t>
  </si>
  <si>
    <t>Deferred offering costs</t>
  </si>
  <si>
    <t>TOTAL ASSETS</t>
  </si>
  <si>
    <t>Current liabilities:</t>
  </si>
  <si>
    <t>Accrued liabilities and other payable</t>
  </si>
  <si>
    <t>Amount due to a related party</t>
  </si>
  <si>
    <t>TOTAL LIABILITIES</t>
  </si>
  <si>
    <t>Commitments and contingencies</t>
  </si>
  <si>
    <t xml:space="preserve"> </t>
  </si>
  <si>
    <t>Stockholder's deficiency:</t>
  </si>
  <si>
    <t>Preferred shares, $0.0001 par value; 2,000,000 shares authorized; no share issued</t>
  </si>
  <si>
    <t>Ordinary shares, $0.0001 par value; 100,000,000 shares authorized; 1,150,000 and 1,000 shares issued and outstanding as of June 30, 2018 and December 31, 2017, respectively</t>
  </si>
  <si>
    <t>Additional paid-in capital</t>
  </si>
  <si>
    <t>Accumulated deficits</t>
  </si>
  <si>
    <t>Total stockholders' deficiency</t>
  </si>
  <si>
    <t>TOTAL LIABILITIES AND STOCKHOLDERS' DEFICIENCY</t>
  </si>
  <si>
    <t>Condensed Balance Sheets (Parenthetical) - $ / shares</t>
  </si>
  <si>
    <t>Statement of Financial Position [Abstract]</t>
  </si>
  <si>
    <t>Preferred shares, par value</t>
  </si>
  <si>
    <t>$ .0001</t>
  </si>
  <si>
    <t>Preferred shares, authorized</t>
  </si>
  <si>
    <t>Preferred shares, issued</t>
  </si>
  <si>
    <t>Preferred shares, outstanding</t>
  </si>
  <si>
    <t>Common stock, par value</t>
  </si>
  <si>
    <t>Common stock, authorized</t>
  </si>
  <si>
    <t>Common stock, issued</t>
  </si>
  <si>
    <t>Common stock, outstanding</t>
  </si>
  <si>
    <t>Condensed Statements of Operations (Unaudited) - USD ($)</t>
  </si>
  <si>
    <t>2 Months Ended</t>
  </si>
  <si>
    <t>3 Months Ended</t>
  </si>
  <si>
    <t>Income Statement [Abstract]</t>
  </si>
  <si>
    <t>Formation, general and administrative expenses</t>
  </si>
  <si>
    <t>NET LOSS</t>
  </si>
  <si>
    <t>Basic and diluted weighted average shares outstanding</t>
  </si>
  <si>
    <t>Basic and diluted net loss per share</t>
  </si>
  <si>
    <t>Condensed Statements of Cash Flows (Unaudited) - USD ($)</t>
  </si>
  <si>
    <t>Cash flow from operating activities:</t>
  </si>
  <si>
    <t>Net loss</t>
  </si>
  <si>
    <t>Change in operating assets and liabilities:</t>
  </si>
  <si>
    <t>Increase in accrued liabilities and other payable</t>
  </si>
  <si>
    <t>Net cash used in operating activities</t>
  </si>
  <si>
    <t>Cash flows from financing activities</t>
  </si>
  <si>
    <t>Net proceeds from a related party</t>
  </si>
  <si>
    <t>Proceed from issuance of ordinary shares</t>
  </si>
  <si>
    <t>Net cash provided by financing activities</t>
  </si>
  <si>
    <t>NET CHANGE IN CASH</t>
  </si>
  <si>
    <t>CASH, BEGINNING OF PERIOD</t>
  </si>
  <si>
    <t>CASH, END OF PERIOD</t>
  </si>
  <si>
    <t>SUPPLEMENTAL DISCLOSURE OF NON-CASH FINANCING ACTIVITIES:</t>
  </si>
  <si>
    <t>Deferred offering costs were paid by a related party</t>
  </si>
  <si>
    <t>Repurchase of ordinary shares from a founder shareholder</t>
  </si>
  <si>
    <t>1. Organization and Business Background</t>
  </si>
  <si>
    <t>Organization, Consolidation and Presentation of Financial Statements [Abstract]</t>
  </si>
  <si>
    <t>Organization and Business Background</t>
  </si>
  <si>
    <t>NOTE
1 – ORGANIZATION AND BUSINESS BACKGROUND Tottenham
Acquisition I Limited (the “Company” or “we”, “us” and “our”) is a newly organized
blank check company incorporated on November 13, 2017,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n
“initial business combination”). Although the Company is not limited to a particular geographic region, the Company
intends to focus on operating businesses with primary operations in Asia (with an emphasis in China).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As of June
30, 2018, the Company had not commenced any operations. All activity through June 30, 2018 relates to the Company’s formation
and the public offering as described below. The Company has selected December 31 as its fiscal year end. On August
1, 2018, the registration statement (File No. 333-226072) (the “Registration Statement”) relating to the initial public
offering (“IPO”) of Tottenham Acquisition I Limited (the “Company”) was declared effective by the Securities
and Exchange Commission. On August
6, 2018, the Company consummated the IPO of 4,600,000 units (the “Units”), which includes the full exercise of the
underwriter’s over-allotment option of 600,000 Units. Each Unit consists of one ordinary share (“Ordinary Share”),
one warrant (“Warrant”) entitling its holder to purchase one-half of one Ordinary Share at a price of $11.50 per whole
share, and one right to receive one-tenth (1/10) of an Ordinary Share upon the consummation of an initial business combination.
The Units were sold at an offering price of $10.00 per Unit, generating gross proceeds of $46,000,000. In addition, the Company
sold to Chardan, for $100, an option to purchase up to 220,000 units exercisable at $11.50 per unit pursuant to the Unit Purchase
Option agreement as set forth in Exhibit 4.3, commencing on the later of the consummation of a business combination and six months
from the effective date of the Registration Statement. As of August
6, 2018, a total of $46,000,000 of the net proceeds from the IPO and the Private Placement (as defined below) were deposited in
a trust account established for the benefit of the Company’s public shareholders. An audited balance sheet as of August
6, 2018 reflecting receipt of the proceeds upon consummation of the IPO and the Private Placement was filed on August 17, 2018. Pursuant
to the Nasdaq listing rules, our initial business combination must be with a target business or businesses whose collective fair
market value is at least equal to 80% of the balance in the trust account (excluding any deferred underwriting discounts and commissions
and taxes payable on the income earned on the trust account) at the time of the execution of a definitive agreement for such business
combination, although this may entail simultaneous acquisitions of several target businesses. The fair market value of the target
will be determined by our board of directors based upon one or more standards generally accepted by the financial community (such
as actual and potential sales, earnings, cash flow and/or book value). Our board of directors will have broad discretion in choosing
the standard used to establish the fair market value of any prospective target business. The target business or businesses that
we acquire may have a collective fair market value substantially in excess of 80% of the trust account balance. We are not
required to obtain an opinion from an unaffiliated third party that the target business we select has a fair market value in excess
of at least 80% of the balance of the trust account unless our board of directors cannot make such determination on its own. We
are also not required to obtain an opinion from an unaffiliated third party indicating that the price we are paying is fair to
our shareholders from a financial point of view unless the target is affiliated with our officers, directors, initial shareholders
or their affiliates. We currently
anticipate structuring our initial business combination to acquire 100% of the equity interests or assets of the target business
or businesses. We may, however, structure our initial business combination where we merge directly with the target business or
where we acquire less than 100% of such interests or assets of the target business in order to meet certain objectives of the
target management team or shareholders or for other reasons, but we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Even if the post-transaction company owns or acquires 50% or more of the voting securities
of the target, our shareholders prior to the business combination may collectively own a minority interest in the post-transaction
company, depending on valuations ascribed to the target and us in the business combination transaction. For example, we could
pursue a transaction in which we issue a substantial number of new shares in exchange for all of the outstanding capital stock
of a target. In this case, we could acquire a 100% controlling interest in the target; however, as a result of the issuance of
a substantial number of new shares, our shareholders immediately prior to our initial business combination could own less than
a majority of our issued and outstanding shares subsequent to our initial business combination. If less than 100% of the equity
interests or assets of a target business or businesses are owned or acquired by the post-transaction company, only the portion
of such business or businesses that is owned or acquired is what will be valued for purposes of the 80% fair market value test.</t>
  </si>
  <si>
    <t>2. Significant Accounting Policies</t>
  </si>
  <si>
    <t>Accounting Policies [Abstract]</t>
  </si>
  <si>
    <t>Significant Accounting Policies</t>
  </si>
  <si>
    <t>NOTE
2 – SIGNIFICANT ACCOUNTING POLICIES
· Basis
of presentation These accompanying
financial statements have been prepared in U.S. Dollars in conformity with generally accepted accounting principles in the United
States of America (“U.S.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Use
of estimates In preparing
these financial statements, management makes estimates and assumptions that affect the reported amounts of assets and liabilities
and disclosure of contingent assets and liabilities at the date of the financial statements and revenues and expenses during the
reporting period. Actual results may differ from these estimates.
· 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 Net
loss per share The Company
calculates net loss per share in accordance with ASC Topic 260, “Earnings per Share.”
· Deferred
offering costs Deferred
offering costs consist of underwriting, legal, printer, registration and other expenses incurred through the balance sheet date
that are directly related to the Offering and were charged to additional paid-in capital upon the completion of the Offering.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si>
  <si>
    <t>3. Public Offering</t>
  </si>
  <si>
    <t>Public Offering</t>
  </si>
  <si>
    <t>NOTE
3 – PUBLIC OFFERING On
August 6, 2018, the Company sold 4,600,000 units at a price of $10.00 per Public Unit in the Public Offering. Each Public Unit
consists of one ordinary share of the Company, $0.0001 par value per share (the “Public Shares”), and one right (the
“Public Rights”). Each Public Right entitles the holder to receive one-tenth (1/10) of an ordinary share upon consummation
of an initial Business Combination. In addition, the Company has granted Chardan Capital Markets, LLC, the underwriter of the
Public Offering, a 45-day option to purchase up to 220,000 Public Units solely to cover overallotments, if any.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150,000 (2.5%) of the per unit offering price to the underwriter at the closing of the Public Offering, with an
additional fee of $920,000 (the “Deferred Discount”) of 2.0%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Chardan Capital Markets, LLC exercised their right to purchase option to purchase
up to a total of 220,000 units at $11.50 per unit.</t>
  </si>
  <si>
    <t>4. Private Placement</t>
  </si>
  <si>
    <t>Private Placement</t>
  </si>
  <si>
    <t>NOTE
4 – PRIVATE PLACEMENT Upon the
consummation of the IPO, Norwich Investment Limited, our sponsor, has purchased from us an aggregate of 200,000 private units
at $10.00 per private unit (for a total purchase price of $2,000,000). They also purchased an additional 15,000 Private Units
from the Company at a price of $10.00 per Private Unit at the closing of the sale. The private
units are identical to the units sold in this offering except that the private warrants will be non-redeemable and may be exercised
on a cashless basis, in each case so long as they continue to be held by our sponsor or its permitted transferees. Additionally,
because the private units will be issued in a private transaction, our sponsor and its permitted transferees will be allowed to
exercise the private warrants for cash even if a registration statement covering the ordinary shares issuable upon exercise of
such warrants is not effective and receive unregistered ordinary shares. Furthermore, our sponsor has agreed (A) to vote the ordinary
shares underlying the private units, or “private shares,” in favor of any proposed business combination, (B) not to
propose, or vote in favor of, an amendment to our amended and restated memorandum and articles of association that would stop
our public shareholders from converting or selling their shares to us in connection with a business combination or affect the
substance or timing of our obligation to redeem 100% of our public shares if we do not complete a business combination within
12 months from the closing of this offering (or 21 months, as applicable) unless we provide dissenting public shareholders with
the opportunity to convert their public shares in connection with any such vote, (C) not to convert any private shares for cash
from the trust account in connection with a shareholder vote to approve our proposed initial business combination or a vote to
amend the provisions of our amended and restated memorandum and articles of association relating to shareholders’ rights
or pre-business combination activity and (D) that the private shares shall not participate in any liquidating distribution upon
winding up if a business combination is not consummated. Our sponsor has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our initial business combination.</t>
  </si>
  <si>
    <t>5. Related Party Transactions</t>
  </si>
  <si>
    <t>Related Party Transactions [Abstract]</t>
  </si>
  <si>
    <t>Related Party Transactions</t>
  </si>
  <si>
    <t>NOTE 5
– RELATED PARTY TRANSACTIONS Founder
Shares In November
2017, the Company’s Initial Shareholder, Norwich Investment Limited, subscribed for an aggregate of 1,000 of Ordinary Shares
(“Founder Shares”) for an aggregate purchase price of $1, or approximately $0.001 per share. In February
2018, the Company’s Shareholder, Norwich Investment Limited, subscribed for an aggregate of 1,150,000 of Ordinary Shares
for an aggregate purchase price of $25,000, or approximately $0.022 per share. Concurrently,
in February 2018, the Company repurchased 1,000 ordinary shares at a consideration of US$1 or US$0.001 per share, from its founder
shareholder. Amount
due to a related party As of June
30, 2018 and December 31, 2017, the Company had a temporary advance of $244,899 and $97,386, respectively from a shareholder for
its deferred costs of the Public Offering. The balance is unsecured, interest-free and has no fixed terms of repayment.</t>
  </si>
  <si>
    <t>6. Stockholder's Deficiency</t>
  </si>
  <si>
    <t>Equity [Abstract]</t>
  </si>
  <si>
    <t>Stockholder's Deficiency</t>
  </si>
  <si>
    <t>NOTE
6 – STOCKHOLDER’S DEFICIENCY Preferred
shares The Company
is authorized to issue 2,000,000 preferred shares at par $0.0001. There is no specific preferential right associated with this
class of share at the time of this filing. Ordinary
shares The Company
is authorized to issue 100,000,000 ordinary shares at par $0.0001. Holders of the Company’s ordinary shares are entitled
to one vote for each share. As of December 31, 2017, 1,000 Ordinary Shares were issued and outstanding. On November 13, 2017,
1,000 ordinary shares were issued to Norwich Investment Limited for $1. On February
12, 2018, the Company issued an aggregate of 1,150,000 ordinary shares to its initial shareholder for an aggregate purchase price
of $25,000, or approximately $0.022 per share. Concurrently, on February 12, 2018, the Company repurchased 1,000 ordinary shares
at a consideration of US$1 or US$0.001 per share, from its founder shareholder. As of June
30, 2018, 1,150,000 ordinary shares issued and outstanding.</t>
  </si>
  <si>
    <t>7. Commitments and Contingencies</t>
  </si>
  <si>
    <t>Commitments and Contingencies Disclosure [Abstract]</t>
  </si>
  <si>
    <t>Commitments and Contingencies</t>
  </si>
  <si>
    <t>NOTE 7
– COMMITMENTS AND CONTINGENCIES Deferred
Underwriter Commission The Company
is obligated to pay the Deferred Discount of 2.5% of the gross Public Offering proceeds, in the amount of $920,000, to the underwriter
upon the Company’s consummation of the Business Combination plus two percent (2.0%), or $0.20 per unit, for each unit that
is not redeemed by shareholders in connection with the business combination. If the business combination is not consummated, the
deferred amount will be forfeited by the underwriters. The underwriters will not be entitled to any interest accrued on the deferred
amount. Registration
Rights The holders
of the Founder Shares, the Private Placement Warrants (and their underlying securities) and the warrants that may be issued upon
conversion of the Working Capital Loans (and their underlying securities) will be entitled to registration rights pursuant to
a registration rights agreement to be signed prior to or on the effective date of the Public Offering.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t>
  </si>
  <si>
    <t>8. Subsequent Events</t>
  </si>
  <si>
    <t>Subsequent Events [Abstract]</t>
  </si>
  <si>
    <t>Subsequent Events</t>
  </si>
  <si>
    <t>NOTE
8 – SUBSEQUENT EVENTS On August
6, 2018, the Company sold 4,600,000 units at a price of $10.00 per Public Unit in the Public Offering. Each Public Unit consists
of one ordinary share of the Company, $0.0001 par value per share (the “Public Shares”), and one right (the “Public
Rights”). Each Public Right entitles the holder to receive one-tenth (1/10) of an ordinary share upon consummation of an
initial Business Combination. In addition, the Company has granted Chardan Capital Markets, LLC, the underwriter of the Public
Offering, a 45-day option to purchase up to 220,000 Public Units solely to cover over-allotments, if any. The Company
paid an upfront underwriting discount of $1,150,000 (2.5%) of the per unit offering price to the underwriter at the closing of
the Public Offering, with an additional fee of $920,000 (the “Deferred Discount”) of 2.0%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Chardan Capital Markets, LLC exercised their right
to purchase option to purchase up to a total of 220,000 units at $11.50 per unit. Concurrently,
on August 6, 2018, the Company also issued 215,000 ordinary shares under the private placement of 215,000 private units at $10
per unit, to the Sponsor. The Company’s
management reviewed all material events that have occurred after the balance sheet date through the date which these financial
statements were issued, in accordance with ASC Topic 855, “ Subsequent Events</t>
  </si>
  <si>
    <t>2. Significant Accounting Policies (Policies)</t>
  </si>
  <si>
    <t>Basis of Presentation</t>
  </si>
  <si>
    <t>· Basis
of presentation These accompanying
financial statements have been prepared in U.S. Dollars in conformity with generally accepted accounting principles in the United
States of America (“U.S. GAAP”) and pursuant to the rules and regulations of the Securities and Exchange Commission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Use of estimates</t>
  </si>
  <si>
    <t>· Use
of estimates In preparing
these financial statements, management makes estimates and assumptions that affect the reported amounts of assets and liabilities
and disclosure of contingent assets and liabilities at the date of the financial statements and revenues and expenses during the
reporting period. Actual results may differ from these estimates.</t>
  </si>
  <si>
    <t>Income taxes</t>
  </si>
  <si>
    <t>· 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 Net
loss per share The Company
calculates net loss per share in accordance with ASC Topic 260, “Earnings per Share.”</t>
  </si>
  <si>
    <t>· Deferred
offering costs Deferred
offering costs consist of underwriting, legal, printer, registration and other expenses incurred through the balance sheet date
that are directly related to the Offering and were charged to additional paid-in capital upon the completion of the Offering.</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si>
  <si>
    <t>1. Organization and Business Background (Details Narrative) - I P O [Member]</t>
  </si>
  <si>
    <t>7 Months Ended</t>
  </si>
  <si>
    <t>Aug. 06, 2018USD ($)shares</t>
  </si>
  <si>
    <t>Units issued | shares</t>
  </si>
  <si>
    <t>Unit description</t>
  </si>
  <si>
    <t>Each Unit consistes of one ordinary share and one warrant</t>
  </si>
  <si>
    <t>Proceeds from sale of equity | $</t>
  </si>
  <si>
    <t>3. Public Offering (Details Narrative) - I P O [Member]</t>
  </si>
  <si>
    <t>Proceeds from sale of equity</t>
  </si>
  <si>
    <t>Payment of underwriting discount</t>
  </si>
  <si>
    <t>Deferred discount</t>
  </si>
  <si>
    <t>4. Private Placement (Details Narrative)</t>
  </si>
  <si>
    <t>Private Placement [Member]</t>
  </si>
  <si>
    <t>Units issued</t>
  </si>
  <si>
    <t>Private Placement Additional Purchase [Member]</t>
  </si>
  <si>
    <t>5. Related Party Transactions (Details Narrative) - USD ($)</t>
  </si>
  <si>
    <t>Norwich Investment Limited [Member]</t>
  </si>
  <si>
    <t>Stock issued new</t>
  </si>
  <si>
    <t>Proceeds from issuance of stock</t>
  </si>
  <si>
    <t>Stock repurchased</t>
  </si>
  <si>
    <t>Payment of stock repurchased</t>
  </si>
  <si>
    <t>Shareholder [Member]</t>
  </si>
  <si>
    <t>6. Stockholder's Deficiency (Details Narrativ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11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965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85</v>
      </c>
    </row>
    <row r="4" spans="1:2">
      <c r="A4" s="4" t="s">
        <v>111</v>
      </c>
      <c r="B4" s="4" t="s">
        <v>112</v>
      </c>
    </row>
    <row r="5" spans="1:2">
      <c r="A5" s="4" t="s">
        <v>113</v>
      </c>
      <c r="B5" s="4" t="s">
        <v>114</v>
      </c>
    </row>
    <row r="6" spans="1:2">
      <c r="A6" s="4" t="s">
        <v>115</v>
      </c>
      <c r="B6" s="4" t="s">
        <v>116</v>
      </c>
    </row>
    <row r="7" spans="1:2">
      <c r="A7" s="4" t="s">
        <v>117</v>
      </c>
      <c r="B7" s="4" t="s">
        <v>118</v>
      </c>
    </row>
    <row r="8" spans="1:2">
      <c r="A8" s="4" t="s">
        <v>30</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58"/>
  </cols>
  <sheetData>
    <row r="1" spans="1:2">
      <c r="A1" s="1" t="s">
        <v>124</v>
      </c>
      <c r="B1" s="2" t="s">
        <v>125</v>
      </c>
    </row>
    <row r="2" spans="1:2">
      <c r="B2" s="2" t="s">
        <v>126</v>
      </c>
    </row>
    <row r="3" spans="1:2">
      <c r="A3" s="4" t="s">
        <v>127</v>
      </c>
      <c r="B3" s="5" t="n">
        <v>4600000</v>
      </c>
    </row>
    <row r="4" spans="1:2">
      <c r="A4" s="4" t="s">
        <v>128</v>
      </c>
      <c r="B4" s="4" t="s">
        <v>129</v>
      </c>
    </row>
    <row r="5" spans="1:2">
      <c r="A5" s="4" t="s">
        <v>130</v>
      </c>
      <c r="B5" s="7" t="n">
        <v>46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8"/>
  </cols>
  <sheetData>
    <row r="1" spans="1:2">
      <c r="A1" s="1" t="s">
        <v>131</v>
      </c>
      <c r="B1" s="2" t="s">
        <v>125</v>
      </c>
    </row>
    <row r="2" spans="1:2">
      <c r="B2" s="2" t="s">
        <v>126</v>
      </c>
    </row>
    <row r="3" spans="1:2">
      <c r="A3" s="4" t="s">
        <v>127</v>
      </c>
      <c r="B3" s="5" t="n">
        <v>4600000</v>
      </c>
    </row>
    <row r="4" spans="1:2">
      <c r="A4" s="4" t="s">
        <v>128</v>
      </c>
      <c r="B4" s="4" t="s">
        <v>129</v>
      </c>
    </row>
    <row r="5" spans="1:2">
      <c r="A5" s="4" t="s">
        <v>132</v>
      </c>
      <c r="B5" s="7" t="n">
        <v>46000000</v>
      </c>
    </row>
    <row r="6" spans="1:2">
      <c r="A6" s="4" t="s">
        <v>133</v>
      </c>
      <c r="B6" s="5" t="n">
        <v>1150000</v>
      </c>
    </row>
    <row r="7" spans="1:2">
      <c r="A7" s="4" t="s">
        <v>134</v>
      </c>
      <c r="B7" s="7" t="n">
        <v>92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7"/>
  </cols>
  <sheetData>
    <row r="1" spans="1:2">
      <c r="A1" s="1" t="s">
        <v>135</v>
      </c>
      <c r="B1" s="2" t="s">
        <v>125</v>
      </c>
    </row>
    <row r="2" spans="1:2">
      <c r="B2" s="2" t="s">
        <v>126</v>
      </c>
    </row>
    <row r="3" spans="1:2">
      <c r="A3" s="4" t="s">
        <v>136</v>
      </c>
    </row>
    <row r="4" spans="1:2">
      <c r="A4" s="4" t="s">
        <v>137</v>
      </c>
      <c r="B4" s="5" t="n">
        <v>200000</v>
      </c>
    </row>
    <row r="5" spans="1:2">
      <c r="A5" s="4" t="s">
        <v>130</v>
      </c>
      <c r="B5" s="7" t="n">
        <v>10000</v>
      </c>
    </row>
    <row r="6" spans="1:2">
      <c r="A6" s="4" t="s">
        <v>138</v>
      </c>
    </row>
    <row r="7" spans="1:2">
      <c r="A7" s="4" t="s">
        <v>137</v>
      </c>
      <c r="B7" s="5" t="n">
        <v>1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39</v>
      </c>
      <c r="B1" s="2" t="s">
        <v>57</v>
      </c>
      <c r="C1" s="2" t="s">
        <v>1</v>
      </c>
    </row>
    <row r="2" spans="1:3">
      <c r="B2" s="2" t="s">
        <v>27</v>
      </c>
      <c r="C2" s="2" t="s">
        <v>2</v>
      </c>
    </row>
    <row r="3" spans="1:3">
      <c r="A3" s="4" t="s">
        <v>34</v>
      </c>
      <c r="B3" s="7" t="n">
        <v>97386</v>
      </c>
      <c r="C3" s="7" t="n">
        <v>244899</v>
      </c>
    </row>
    <row r="4" spans="1:3">
      <c r="A4" s="4" t="s">
        <v>140</v>
      </c>
    </row>
    <row r="5" spans="1:3">
      <c r="A5" s="4" t="s">
        <v>141</v>
      </c>
      <c r="B5" s="5" t="n">
        <v>1000</v>
      </c>
      <c r="C5" s="5" t="n">
        <v>1150000</v>
      </c>
    </row>
    <row r="6" spans="1:3">
      <c r="A6" s="4" t="s">
        <v>142</v>
      </c>
      <c r="B6" s="7" t="n">
        <v>1</v>
      </c>
      <c r="C6" s="7" t="n">
        <v>25000</v>
      </c>
    </row>
    <row r="7" spans="1:3">
      <c r="A7" s="4" t="s">
        <v>143</v>
      </c>
      <c r="C7" s="5" t="n">
        <v>1000</v>
      </c>
    </row>
    <row r="8" spans="1:3">
      <c r="A8" s="4" t="s">
        <v>144</v>
      </c>
      <c r="C8" s="7" t="n">
        <v>1</v>
      </c>
    </row>
    <row r="9" spans="1:3">
      <c r="A9" s="4" t="s">
        <v>145</v>
      </c>
    </row>
    <row r="10" spans="1:3">
      <c r="A10" s="4" t="s">
        <v>34</v>
      </c>
      <c r="B10" s="7" t="n">
        <v>97386</v>
      </c>
      <c r="C10" s="7" t="n">
        <v>2448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6</v>
      </c>
      <c r="B1" s="2" t="s">
        <v>2</v>
      </c>
      <c r="C1" s="2" t="s">
        <v>27</v>
      </c>
    </row>
    <row r="2" spans="1:3">
      <c r="A2" s="3" t="s">
        <v>99</v>
      </c>
    </row>
    <row r="3" spans="1:3">
      <c r="A3" s="4" t="s">
        <v>47</v>
      </c>
      <c r="B3" s="4" t="s">
        <v>48</v>
      </c>
      <c r="C3" s="4" t="s">
        <v>48</v>
      </c>
    </row>
    <row r="4" spans="1:3">
      <c r="A4" s="4" t="s">
        <v>49</v>
      </c>
      <c r="B4" s="5" t="n">
        <v>2000000</v>
      </c>
      <c r="C4" s="5" t="n">
        <v>2000000</v>
      </c>
    </row>
    <row r="5" spans="1:3">
      <c r="A5" s="4" t="s">
        <v>50</v>
      </c>
      <c r="B5" s="5" t="n">
        <v>0</v>
      </c>
      <c r="C5" s="5" t="n">
        <v>0</v>
      </c>
    </row>
    <row r="6" spans="1:3">
      <c r="A6" s="4" t="s">
        <v>51</v>
      </c>
      <c r="B6" s="5" t="n">
        <v>0</v>
      </c>
      <c r="C6" s="5" t="n">
        <v>0</v>
      </c>
    </row>
    <row r="7" spans="1:3">
      <c r="A7" s="4" t="s">
        <v>52</v>
      </c>
      <c r="B7" s="4" t="s">
        <v>48</v>
      </c>
      <c r="C7" s="4" t="s">
        <v>48</v>
      </c>
    </row>
    <row r="8" spans="1:3">
      <c r="A8" s="4" t="s">
        <v>53</v>
      </c>
      <c r="B8" s="5" t="n">
        <v>100000000</v>
      </c>
      <c r="C8" s="5" t="n">
        <v>100000000</v>
      </c>
    </row>
    <row r="9" spans="1:3">
      <c r="A9" s="4" t="s">
        <v>54</v>
      </c>
      <c r="B9" s="5" t="n">
        <v>1150000</v>
      </c>
      <c r="C9" s="5" t="n">
        <v>1000</v>
      </c>
    </row>
    <row r="10" spans="1:3">
      <c r="A10" s="4" t="s">
        <v>55</v>
      </c>
      <c r="B10" s="5" t="n">
        <v>1150000</v>
      </c>
      <c r="C10" s="5"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369</v>
      </c>
      <c r="C3" s="7" t="n">
        <v>0</v>
      </c>
    </row>
    <row r="4" spans="1:3">
      <c r="A4" s="4" t="s">
        <v>30</v>
      </c>
      <c r="B4" s="5" t="n">
        <v>171364</v>
      </c>
      <c r="C4" s="5" t="n">
        <v>95000</v>
      </c>
    </row>
    <row r="5" spans="1:3">
      <c r="A5" s="4" t="s">
        <v>31</v>
      </c>
      <c r="B5" s="5" t="n">
        <v>215733</v>
      </c>
      <c r="C5" s="5" t="n">
        <v>95000</v>
      </c>
    </row>
    <row r="6" spans="1:3">
      <c r="A6" s="3" t="s">
        <v>32</v>
      </c>
    </row>
    <row r="7" spans="1:3">
      <c r="A7" s="4" t="s">
        <v>33</v>
      </c>
      <c r="B7" s="5" t="n">
        <v>2051</v>
      </c>
      <c r="C7" s="5" t="n">
        <v>0</v>
      </c>
    </row>
    <row r="8" spans="1:3">
      <c r="A8" s="4" t="s">
        <v>34</v>
      </c>
      <c r="B8" s="5" t="n">
        <v>244899</v>
      </c>
      <c r="C8" s="5" t="n">
        <v>97386</v>
      </c>
    </row>
    <row r="9" spans="1:3">
      <c r="A9" s="4" t="s">
        <v>35</v>
      </c>
      <c r="B9" s="5" t="n">
        <v>246950</v>
      </c>
      <c r="C9" s="5" t="n">
        <v>97386</v>
      </c>
    </row>
    <row r="10" spans="1:3">
      <c r="A10" s="4" t="s">
        <v>36</v>
      </c>
      <c r="B10" s="4" t="s">
        <v>37</v>
      </c>
      <c r="C10" s="4" t="s">
        <v>37</v>
      </c>
    </row>
    <row r="11" spans="1:3">
      <c r="A11" s="3" t="s">
        <v>38</v>
      </c>
    </row>
    <row r="12" spans="1:3">
      <c r="A12" s="4" t="s">
        <v>39</v>
      </c>
      <c r="B12" s="5" t="n">
        <v>0</v>
      </c>
      <c r="C12" s="5" t="n">
        <v>0</v>
      </c>
    </row>
    <row r="13" spans="1:3">
      <c r="A13" s="4" t="s">
        <v>40</v>
      </c>
      <c r="B13" s="5" t="n">
        <v>115</v>
      </c>
      <c r="C13" s="5" t="n">
        <v>0</v>
      </c>
    </row>
    <row r="14" spans="1:3">
      <c r="A14" s="4" t="s">
        <v>41</v>
      </c>
      <c r="B14" s="5" t="n">
        <v>24885</v>
      </c>
      <c r="C14" s="5" t="n">
        <v>1</v>
      </c>
    </row>
    <row r="15" spans="1:3">
      <c r="A15" s="4" t="s">
        <v>42</v>
      </c>
      <c r="B15" s="5" t="n">
        <v>-56217</v>
      </c>
      <c r="C15" s="5" t="n">
        <v>-2387</v>
      </c>
    </row>
    <row r="16" spans="1:3">
      <c r="A16" s="4" t="s">
        <v>43</v>
      </c>
      <c r="B16" s="5" t="n">
        <v>-31217</v>
      </c>
      <c r="C16" s="5" t="n">
        <v>-2386</v>
      </c>
    </row>
    <row r="17" spans="1:3">
      <c r="A17" s="4" t="s">
        <v>44</v>
      </c>
      <c r="B17" s="7" t="n">
        <v>215733</v>
      </c>
      <c r="C17" s="7" t="n">
        <v>9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7</v>
      </c>
    </row>
    <row r="2" spans="1:3">
      <c r="A2" s="3" t="s">
        <v>46</v>
      </c>
    </row>
    <row r="3" spans="1:3">
      <c r="A3" s="4" t="s">
        <v>47</v>
      </c>
      <c r="B3" s="4" t="s">
        <v>48</v>
      </c>
      <c r="C3" s="4" t="s">
        <v>48</v>
      </c>
    </row>
    <row r="4" spans="1:3">
      <c r="A4" s="4" t="s">
        <v>49</v>
      </c>
      <c r="B4" s="5" t="n">
        <v>2000000</v>
      </c>
      <c r="C4" s="5" t="n">
        <v>2000000</v>
      </c>
    </row>
    <row r="5" spans="1:3">
      <c r="A5" s="4" t="s">
        <v>50</v>
      </c>
      <c r="B5" s="5" t="n">
        <v>0</v>
      </c>
      <c r="C5" s="5" t="n">
        <v>0</v>
      </c>
    </row>
    <row r="6" spans="1:3">
      <c r="A6" s="4" t="s">
        <v>51</v>
      </c>
      <c r="B6" s="5" t="n">
        <v>0</v>
      </c>
      <c r="C6" s="5" t="n">
        <v>0</v>
      </c>
    </row>
    <row r="7" spans="1:3">
      <c r="A7" s="4" t="s">
        <v>52</v>
      </c>
      <c r="B7" s="4" t="s">
        <v>48</v>
      </c>
      <c r="C7" s="4" t="s">
        <v>48</v>
      </c>
    </row>
    <row r="8" spans="1:3">
      <c r="A8" s="4" t="s">
        <v>53</v>
      </c>
      <c r="B8" s="5" t="n">
        <v>100000000</v>
      </c>
      <c r="C8" s="5" t="n">
        <v>100000000</v>
      </c>
    </row>
    <row r="9" spans="1:3">
      <c r="A9" s="4" t="s">
        <v>54</v>
      </c>
      <c r="B9" s="5" t="n">
        <v>1150000</v>
      </c>
      <c r="C9" s="5" t="n">
        <v>1000</v>
      </c>
    </row>
    <row r="10" spans="1:3">
      <c r="A10" s="4" t="s">
        <v>55</v>
      </c>
      <c r="B10" s="5" t="n">
        <v>1150000</v>
      </c>
      <c r="C10"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56</v>
      </c>
      <c r="B1" s="2" t="s">
        <v>57</v>
      </c>
      <c r="C1" s="2" t="s">
        <v>58</v>
      </c>
      <c r="D1" s="2" t="s">
        <v>1</v>
      </c>
    </row>
    <row r="2" spans="1:4">
      <c r="B2" s="2" t="s">
        <v>27</v>
      </c>
      <c r="C2" s="2" t="s">
        <v>2</v>
      </c>
      <c r="D2" s="2" t="s">
        <v>2</v>
      </c>
    </row>
    <row r="3" spans="1:4">
      <c r="A3" s="3" t="s">
        <v>59</v>
      </c>
    </row>
    <row r="4" spans="1:4">
      <c r="A4" s="4" t="s">
        <v>60</v>
      </c>
      <c r="B4" s="7" t="n">
        <v>-2387</v>
      </c>
      <c r="C4" s="7" t="n">
        <v>-15625</v>
      </c>
      <c r="D4" s="7" t="n">
        <v>-53830</v>
      </c>
    </row>
    <row r="5" spans="1:4">
      <c r="A5" s="4" t="s">
        <v>61</v>
      </c>
      <c r="B5" s="7" t="n">
        <v>-2387</v>
      </c>
      <c r="C5" s="7" t="n">
        <v>-15625</v>
      </c>
      <c r="D5" s="7" t="n">
        <v>-53830</v>
      </c>
    </row>
    <row r="6" spans="1:4">
      <c r="A6" s="4" t="s">
        <v>62</v>
      </c>
      <c r="B6" s="5" t="n">
        <v>130</v>
      </c>
      <c r="C6" s="5" t="n">
        <v>1150000</v>
      </c>
      <c r="D6" s="5" t="n">
        <v>881900</v>
      </c>
    </row>
    <row r="7" spans="1:4">
      <c r="A7" s="4" t="s">
        <v>63</v>
      </c>
      <c r="B7" s="8" t="n">
        <v>-18.36</v>
      </c>
      <c r="C7" s="8" t="n">
        <v>-0.01</v>
      </c>
      <c r="D7" s="8" t="n">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4</v>
      </c>
      <c r="B1" s="2" t="s">
        <v>57</v>
      </c>
      <c r="C1" s="2" t="s">
        <v>1</v>
      </c>
    </row>
    <row r="2" spans="1:3">
      <c r="B2" s="2" t="s">
        <v>27</v>
      </c>
      <c r="C2" s="2" t="s">
        <v>2</v>
      </c>
    </row>
    <row r="3" spans="1:3">
      <c r="A3" s="3" t="s">
        <v>65</v>
      </c>
    </row>
    <row r="4" spans="1:3">
      <c r="A4" s="4" t="s">
        <v>66</v>
      </c>
      <c r="B4" s="7" t="n">
        <v>-2387</v>
      </c>
      <c r="C4" s="7" t="n">
        <v>-53830</v>
      </c>
    </row>
    <row r="5" spans="1:3">
      <c r="A5" s="3" t="s">
        <v>67</v>
      </c>
    </row>
    <row r="6" spans="1:3">
      <c r="A6" s="4" t="s">
        <v>68</v>
      </c>
      <c r="B6" s="5" t="n">
        <v>0</v>
      </c>
      <c r="C6" s="5" t="n">
        <v>2051</v>
      </c>
    </row>
    <row r="7" spans="1:3">
      <c r="A7" s="4" t="s">
        <v>69</v>
      </c>
      <c r="B7" s="5" t="n">
        <v>-2387</v>
      </c>
      <c r="C7" s="5" t="n">
        <v>-51779</v>
      </c>
    </row>
    <row r="8" spans="1:3">
      <c r="A8" s="3" t="s">
        <v>70</v>
      </c>
    </row>
    <row r="9" spans="1:3">
      <c r="A9" s="4" t="s">
        <v>71</v>
      </c>
      <c r="B9" s="5" t="n">
        <v>2386</v>
      </c>
      <c r="C9" s="5" t="n">
        <v>71148</v>
      </c>
    </row>
    <row r="10" spans="1:3">
      <c r="A10" s="4" t="s">
        <v>72</v>
      </c>
      <c r="B10" s="5" t="n">
        <v>1</v>
      </c>
      <c r="C10" s="5" t="n">
        <v>25000</v>
      </c>
    </row>
    <row r="11" spans="1:3">
      <c r="A11" s="4" t="s">
        <v>73</v>
      </c>
      <c r="B11" s="5" t="n">
        <v>2387</v>
      </c>
      <c r="C11" s="5" t="n">
        <v>96148</v>
      </c>
    </row>
    <row r="12" spans="1:3">
      <c r="A12" s="4" t="s">
        <v>74</v>
      </c>
      <c r="B12" s="5" t="n">
        <v>0</v>
      </c>
      <c r="C12" s="5" t="n">
        <v>44369</v>
      </c>
    </row>
    <row r="13" spans="1:3">
      <c r="A13" s="4" t="s">
        <v>75</v>
      </c>
      <c r="B13" s="5" t="n">
        <v>0</v>
      </c>
      <c r="C13" s="5" t="n">
        <v>0</v>
      </c>
    </row>
    <row r="14" spans="1:3">
      <c r="A14" s="4" t="s">
        <v>76</v>
      </c>
      <c r="B14" s="5" t="n">
        <v>0</v>
      </c>
      <c r="C14" s="5" t="n">
        <v>44369</v>
      </c>
    </row>
    <row r="15" spans="1:3">
      <c r="A15" s="3" t="s">
        <v>77</v>
      </c>
    </row>
    <row r="16" spans="1:3">
      <c r="A16" s="4" t="s">
        <v>78</v>
      </c>
      <c r="B16" s="5" t="n">
        <v>95000</v>
      </c>
      <c r="C16" s="5" t="n">
        <v>76364</v>
      </c>
    </row>
    <row r="17" spans="1:3">
      <c r="A17" s="4" t="s">
        <v>79</v>
      </c>
      <c r="B17" s="7" t="n">
        <v>0</v>
      </c>
      <c r="C17"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8</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1:17:58Z</dcterms:created>
  <dcterms:modified xmlns:dcterms="http://purl.org/dc/terms/" xmlns:xsi="http://www.w3.org/2001/XMLSchema-instance" xsi:type="dcterms:W3CDTF">2018-09-18T11:17:58Z</dcterms:modified>
</cp:coreProperties>
</file>